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Property and Equipment" sheetId="9" state="visible" r:id="rId9"/>
    <sheet xmlns:r="http://schemas.openxmlformats.org/officeDocument/2006/relationships" name="5. Intangible Assets" sheetId="10" state="visible" r:id="rId10"/>
    <sheet xmlns:r="http://schemas.openxmlformats.org/officeDocument/2006/relationships" name="6. Loans Payable" sheetId="11" state="visible" r:id="rId11"/>
    <sheet xmlns:r="http://schemas.openxmlformats.org/officeDocument/2006/relationships" name="7. Derivative Liabilities" sheetId="12" state="visible" r:id="rId12"/>
    <sheet xmlns:r="http://schemas.openxmlformats.org/officeDocument/2006/relationships" name="8. Preferred Stock" sheetId="13" state="visible" r:id="rId13"/>
    <sheet xmlns:r="http://schemas.openxmlformats.org/officeDocument/2006/relationships" name="9. Common Stock" sheetId="14" state="visible" r:id="rId14"/>
    <sheet xmlns:r="http://schemas.openxmlformats.org/officeDocument/2006/relationships" name="10. Stock Purchase Options" sheetId="15" state="visible" r:id="rId15"/>
    <sheet xmlns:r="http://schemas.openxmlformats.org/officeDocument/2006/relationships" name="11. Fair Value Measurements" sheetId="16" state="visible" r:id="rId16"/>
    <sheet xmlns:r="http://schemas.openxmlformats.org/officeDocument/2006/relationships" name="12. Subsequent Events" sheetId="17" state="visible" r:id="rId17"/>
    <sheet xmlns:r="http://schemas.openxmlformats.org/officeDocument/2006/relationships" name="3. Summary of Significant Acc18" sheetId="18" state="visible" r:id="rId18"/>
    <sheet xmlns:r="http://schemas.openxmlformats.org/officeDocument/2006/relationships" name="4. Property and Equipment (Tabl" sheetId="19" state="visible" r:id="rId19"/>
    <sheet xmlns:r="http://schemas.openxmlformats.org/officeDocument/2006/relationships" name="5. Intangible Assets (Tables)" sheetId="20" state="visible" r:id="rId20"/>
    <sheet xmlns:r="http://schemas.openxmlformats.org/officeDocument/2006/relationships" name="6. Loans Payable (Tables)" sheetId="21" state="visible" r:id="rId21"/>
    <sheet xmlns:r="http://schemas.openxmlformats.org/officeDocument/2006/relationships" name="7. Derivative Liabilities (Tabl" sheetId="22" state="visible" r:id="rId22"/>
    <sheet xmlns:r="http://schemas.openxmlformats.org/officeDocument/2006/relationships" name="10. Stock Purchase Options (Tab" sheetId="23" state="visible" r:id="rId23"/>
    <sheet xmlns:r="http://schemas.openxmlformats.org/officeDocument/2006/relationships" name="11. Fair Value Measurements (Ta" sheetId="24" state="visible" r:id="rId24"/>
    <sheet xmlns:r="http://schemas.openxmlformats.org/officeDocument/2006/relationships" name="2. Going Concern (Details Narra" sheetId="25" state="visible" r:id="rId25"/>
    <sheet xmlns:r="http://schemas.openxmlformats.org/officeDocument/2006/relationships" name="3. Summary of Significant Acc26" sheetId="26" state="visible" r:id="rId26"/>
    <sheet xmlns:r="http://schemas.openxmlformats.org/officeDocument/2006/relationships" name="4. Property and Equipment (Deta" sheetId="27" state="visible" r:id="rId27"/>
    <sheet xmlns:r="http://schemas.openxmlformats.org/officeDocument/2006/relationships" name="4. Property and Equipment (De28" sheetId="28" state="visible" r:id="rId28"/>
    <sheet xmlns:r="http://schemas.openxmlformats.org/officeDocument/2006/relationships" name="5. Intangible Assets (Details)" sheetId="29" state="visible" r:id="rId29"/>
    <sheet xmlns:r="http://schemas.openxmlformats.org/officeDocument/2006/relationships" name="6. Loans Payable (Details)" sheetId="30" state="visible" r:id="rId30"/>
    <sheet xmlns:r="http://schemas.openxmlformats.org/officeDocument/2006/relationships" name="6. Loans Payable (Details Narra" sheetId="31" state="visible" r:id="rId31"/>
    <sheet xmlns:r="http://schemas.openxmlformats.org/officeDocument/2006/relationships" name="7. Derivative Liabilities (Deta" sheetId="32" state="visible" r:id="rId32"/>
    <sheet xmlns:r="http://schemas.openxmlformats.org/officeDocument/2006/relationships" name="7. Derivative Liabilities (De33" sheetId="33" state="visible" r:id="rId33"/>
    <sheet xmlns:r="http://schemas.openxmlformats.org/officeDocument/2006/relationships" name="8. Preferred Stock (Details Nar" sheetId="34" state="visible" r:id="rId34"/>
    <sheet xmlns:r="http://schemas.openxmlformats.org/officeDocument/2006/relationships" name="9. Common Stock (Details Narrat" sheetId="35" state="visible" r:id="rId35"/>
    <sheet xmlns:r="http://schemas.openxmlformats.org/officeDocument/2006/relationships" name="10. Stock Purchase Options (Det" sheetId="36" state="visible" r:id="rId36"/>
    <sheet xmlns:r="http://schemas.openxmlformats.org/officeDocument/2006/relationships" name="10. Stock Purchase Options (D37" sheetId="37" state="visible" r:id="rId37"/>
    <sheet xmlns:r="http://schemas.openxmlformats.org/officeDocument/2006/relationships" name="11. Fair Value Measurements (De" sheetId="38" state="visible" r:id="rId38"/>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7</t>
  </si>
  <si>
    <t>May 12, 2017</t>
  </si>
  <si>
    <t>Document And Entity Information</t>
  </si>
  <si>
    <t>Entity Registrant Name</t>
  </si>
  <si>
    <t>Dthera Sciences</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Deposits</t>
  </si>
  <si>
    <t>TOTAL CURRENT ASSETS</t>
  </si>
  <si>
    <t>LONG TERM ASSETS</t>
  </si>
  <si>
    <t>Property and equipment, net</t>
  </si>
  <si>
    <t>TOTAL LONG TERM ASSETS</t>
  </si>
  <si>
    <t>TOTAL ASSETS</t>
  </si>
  <si>
    <t>CURRENT LIABILITIES</t>
  </si>
  <si>
    <t>Accounts payable and accrued liabilities</t>
  </si>
  <si>
    <t>Accounts payable and accrued expenses, related party</t>
  </si>
  <si>
    <t>Derivative liabilities</t>
  </si>
  <si>
    <t>Notes payable</t>
  </si>
  <si>
    <t>Convertible notes payable, net</t>
  </si>
  <si>
    <t>TOTAL CURRENT LIABILITIES</t>
  </si>
  <si>
    <t>TOTAL LIABILITIES</t>
  </si>
  <si>
    <t>Preferred stock, 1,000,000 shares authorized. $0.001 par value; redeemable preferred stock series A, 150,000 designated; $0.0001 par value; 112,690 shares issued and outstanding as at March 31, 2017 and December 31, 2016</t>
  </si>
  <si>
    <t>STOCKHOLDERS' EQUITY (DEFICIT)</t>
  </si>
  <si>
    <t>Common stock 200,000,000 shares authorized; $0.001 par value; 41,494,401 and 36,181,101 shares issued and outstanding as of March 31, 2017 and December 31, 2016</t>
  </si>
  <si>
    <t>Stock subscriptions receivable</t>
  </si>
  <si>
    <t>Additional paid in capital</t>
  </si>
  <si>
    <t>Accumulated deficit</t>
  </si>
  <si>
    <t>Total Stockholders' Equity (Deficit)</t>
  </si>
  <si>
    <t>Total Liabilities and Stockholders' Equity (Deficit)</t>
  </si>
  <si>
    <t>Condensed Consolidated Balance Sheets (Unaudited) (Parenthetical) - $ / shares</t>
  </si>
  <si>
    <t>Preferred stock, par value</t>
  </si>
  <si>
    <t>$ .0001</t>
  </si>
  <si>
    <t>Preferred stock, authorized/designated</t>
  </si>
  <si>
    <t>Common stock Par value</t>
  </si>
  <si>
    <t>Common stock, Authorized</t>
  </si>
  <si>
    <t>Common stock, Issued</t>
  </si>
  <si>
    <t>Common stock, outstanding</t>
  </si>
  <si>
    <t>Redeemable Series A Preferred Stock [Member]</t>
  </si>
  <si>
    <t>Preferred stock, shares issued</t>
  </si>
  <si>
    <t>Preferred stock, shares outstanding</t>
  </si>
  <si>
    <t>Condensed Consolidated Statements of Operations (Unaudited) - USD ($)</t>
  </si>
  <si>
    <t>Mar. 31, 2016</t>
  </si>
  <si>
    <t>REVENUES</t>
  </si>
  <si>
    <t>Sales</t>
  </si>
  <si>
    <t>Cost of services</t>
  </si>
  <si>
    <t>GROSS PROFIT</t>
  </si>
  <si>
    <t>OPERATING EXPENSES</t>
  </si>
  <si>
    <t>Amortization and depreciation</t>
  </si>
  <si>
    <t>General and administrative</t>
  </si>
  <si>
    <t>Professional fees</t>
  </si>
  <si>
    <t>TOTAL OPERATING EXPENSES</t>
  </si>
  <si>
    <t>OPERATING LOSS</t>
  </si>
  <si>
    <t>OTHER EXPENSES</t>
  </si>
  <si>
    <t>Interest expense</t>
  </si>
  <si>
    <t>Gain on derivative liability</t>
  </si>
  <si>
    <t>Gain on extinguishment of debt</t>
  </si>
  <si>
    <t>TOTAL OTHER EXPENSES</t>
  </si>
  <si>
    <t>NET LOSS</t>
  </si>
  <si>
    <t>WEIGHTED AVERAGE SHARES OUTSTANDING - Basic and diluted</t>
  </si>
  <si>
    <t>Loss per share - Basic and diluted</t>
  </si>
  <si>
    <t>Condensed Consolidated Statements of Cash Flows (Unaudited) - USD ($)</t>
  </si>
  <si>
    <t>12 Months Ended</t>
  </si>
  <si>
    <t>CASH FLOWS FROM OPERATING ACTIVITIES</t>
  </si>
  <si>
    <t>Net Loss</t>
  </si>
  <si>
    <t>Adjustments for non-cash items:</t>
  </si>
  <si>
    <t>Amortization of debt discount</t>
  </si>
  <si>
    <t>Loss on extinguishment of debt</t>
  </si>
  <si>
    <t>Loss on derivative liability</t>
  </si>
  <si>
    <t>Options issued for services</t>
  </si>
  <si>
    <t>Operating expense paid in behalf of the company</t>
  </si>
  <si>
    <t>Changes in operating assets and liabilities:</t>
  </si>
  <si>
    <t>Prepaid expenses</t>
  </si>
  <si>
    <t>NET CASH USED IN OPERATING ACTIVITIES</t>
  </si>
  <si>
    <t>CASH FLOWS FROM INVESTING ACTIVITIES</t>
  </si>
  <si>
    <t>NET CASH USED IN INVESTING ACTIVITIES</t>
  </si>
  <si>
    <t>CASH FLOWS FROM FINANCING ACTIVITIES</t>
  </si>
  <si>
    <t>Proceeds from issuance of common stock, net</t>
  </si>
  <si>
    <t>Proceeds from issuance of notes payable</t>
  </si>
  <si>
    <t>Proceeds from issuance of convertible notes payable</t>
  </si>
  <si>
    <t>Payments on convertible notes payable</t>
  </si>
  <si>
    <t>NET CASH PROVIDED BY FINANCING ACTIVITIES</t>
  </si>
  <si>
    <t>NET CHANGE IN CASH AND CASH EQUIVALENTS</t>
  </si>
  <si>
    <t>CASH AND CASH EQUIVALENTS - Beginning of period</t>
  </si>
  <si>
    <t>CASH AND CASH EQUIVALENTS - End of period</t>
  </si>
  <si>
    <t>Cash paid for interest</t>
  </si>
  <si>
    <t>NON-CASH INVESTING AND FINANCING ACTIVITIES</t>
  </si>
  <si>
    <t>Common stock issued in extinguishment of debt</t>
  </si>
  <si>
    <t>1. Condensed Financial Statements</t>
  </si>
  <si>
    <t>Organization, Consolidation and Presentation of Financial Statements [Abstract]</t>
  </si>
  <si>
    <t>The
accompanying financial statements of Dthera Sciences (the “Company”) have been prepared by the Company without audit.
In the opinion of management, all adjustments (which include only normal recurring adjustments) necessary to present fairly the
financial position, results of operations, and cash flows at March 31, 2017,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March 31, 2017 and 2016 are not
necessarily indicative of the operating results for the full years.</t>
  </si>
  <si>
    <t>2. Going Concern</t>
  </si>
  <si>
    <t>The
Company's financial statements are prepared using U.S. GAAP applicable to a going concern which contemplates the realization of
assets and liquidation of liabilities in the normal course of business. As of the date of this Report, the Company had an accumulated
deficit of $2,465,477, working capital of $150,780, and no revenues to cover its operating costs, which raises substantial doubt
about its ability to continue as a going concern. As of the date of this Report, the Company had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services into place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Accounting Policies [Abstract]</t>
  </si>
  <si>
    <t>Nature of
Business Dthera Sciences
(formerly Knowledge Machine International, Inc.) is a Nevada corporation, and was incorporated on December 27, 2012. The Company offers
a subscription-based service that captures, shares, and stores photos and audio in cloud. It offers a Platform, which enables
users to preserve and share memories, and will initially target a Quality of Life benefit in certain patient populations, principally
patients suffering from Alzheimer’s disease and dementia. On September 21, 2016, the Company acquired a new operating subsidiary,
EveryStory, Inc., a Delaware corporation (“EveryStory”). Following the acquisition (referred to herein as the “EveryStory
Transaction”), the Company’s business is to develop a Digital Therapeutic technology designed to deliver Reminiscence
Therapy to certain patient populations, principally patients suffering from Alzheimer’s disease and dementia with the goal
of a Quality of Life benefit and reduction in anxiety in those populations. As of the date of this Report, EveryStory was our
only subsidiary. In connection with the EveryStory transaction, the Company dissolved its other former subsidiary entity and terminated
its prior business operations. Acquisition
of EveryStory; EveryStory Transaction . On September
21, 2016, the Company entered into an Amended and Restated Acquisition and Share Exchange Agreement (the “A&amp;R Agreement”)
with EveryStory, Inc., a Delaware corporation (“EveryStory”), and each of its shareholder (the “EveryStory Holders”),
and closed the acquisition (the “Acquisition”) of the ownership of EveryStory (the “Closing”). The agreement
between the Company and the EveryStory management was that following the Closing, the EveryStory Holders would own 55% of the
outstanding shares of the Company’s common stock on a fully converted basis, and the legacy shareholders of
the Company would own 45% of the shares, and that the Company would have between $500,000 and $1,000,000 in available cash and
no debt. The Company acquired
all of the outstanding shares of EveryStory, and agreed to issue an aggregate of 15,477,604 shares of the Company’s common
stock to the EveryStory holders, with the understanding that an additional 4,388,997 shares were issued to holders of EveryStory
convertible debt instruments which are convertible or exercisable into shares of EveryStory common stock (collectively, the “Exchange
Shares”). Additionally, prior to Closing, the parties agreed that certain shares of the Company’s common stock were
to be returned to the Company for cancellation, resulting in the current Company’s shareholders owning an aggregate of 8,000,000
shares of the Company’s common stock immediately prior to the Closing. Pursuant to the
A&amp;R Agreement, the 19,866,601 Exchange Shares issued or to be issued to the EveryStory Holders constituted 75% of the total
issued and outstanding shares of the Company’s common stock, and the legacy Company shareholders (who were the owners of
the Company’s common stock immediately prior to the Closing) owned an aggregate of 40,875,000 shares, which constituted
25% of the total outstanding Company common stock. The Company’s
and EveryStory’s management agreed, and the A&amp;R Agreement provided, that following the Closing, the Company would conduct
a reverse stock split (discussed in more detail below), following which the outstanding shares of the Company’s Series A
Preferred Stock would convert into a total of 8,000,000 shares of common stock. Following such conversion, the EveryStory owners
would own or have the right to receive shares of the Company’s common stock equal to 55% of the then-outstanding Company
common stock, and the Company legacy shareholders would own shares of the Company’s common stock equal to 45% of the then-outstanding
Company common stock, consisting of 8,000,000 shares of Company common stock issued on conversion of the Company’s Series
A Preferred Stock (22.5%) and 8,000,000 shares of the Company’s common stock owned by the other legacy Company shareholders
(22.5%). As a result of
the Closing of the A&amp;R Agreement, EveryStory became our wholly owned subsidiary. Additionally (as discussed more fully below),
our directors and officers immediately prior to the Closing appointed the EveryStory management to become our new officers and
directors, and then resigned from their positions with us. In addition, we terminated our pre-closing business operations and
agreed to dissolve our other wholly owned subsidiary, Knowledge Machine. Immediately prior
to the Closing, there were 40,875,000 shares of the Company’s common stock. In connection with the Closing, the Company
issued an aggregate of 15,477,604 shares to the EveryStory shareholders, and 4,388,997 shares were issued to the holders of EveryStory
convertible debt instruments, and the parties to the A&amp;R Agreement understand and anticipate that all such holders would exercise
and convert their securities into the reserved shares of the Company. Accounting Basis The
Company’s financial statements are prepared using the accrual basis of accounting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Dthera Sciences and its subsidiaries. All significant inter-Company accounts and
transactions have been eliminate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Based
Compensation 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March 31,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443,916 for the three months ended
March 31, 2017. Reclassification Certain balances in previously issued
financial statements have been reclassified to be consistent with the current period presentation. Recent
Accounting Pronouncements In
March 2016, the Financial Accounting Standards Board (“FASB”) issued Accounting Standards Update (“ASU”)
No. 2016-09 Compensation – Stock Compensation (Topic 718): Improvements to Employee Share-Based Payment Accounting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4. Property and Equipment</t>
  </si>
  <si>
    <t>Property, Plant and Equipment [Abstract]</t>
  </si>
  <si>
    <t>The
Company’s property and equipment were comprised of the following as of March 31, 2017, and December 31, 2016:
March
31, December
31,
Computer &amp; Equipment $ 2,816 $ 2,816
Less: Accumulated Depreciation (2,080 ) (1,902 )
Net Property and Equipment $ 736 $ 914 Depreciation
expense for the three months ended March 31, 2017 and 2016, was $176 and $237, respectively.</t>
  </si>
  <si>
    <t>5. Intangible Assets</t>
  </si>
  <si>
    <t>Goodwill and Intangible Assets Disclosure [Abstract]</t>
  </si>
  <si>
    <t>The
Company’s intangible assets were comprised of the following of March 31, 2017, and December 31, 2016:
March
31, December
31,
Technology asset purchase $ – $ 58,960
Less: Accumulated Amortization – –
Less: Impairment – (58,960 )
Net Intangible Assets $ – $ – The
Company impaired intangible assets related to the technology asset purchase and patent purchase due to no revenue production,
totaling $0 and $58,960, for the three months ended March 31, 2017 and 2016, respectively.</t>
  </si>
  <si>
    <t>6. Loans Payable</t>
  </si>
  <si>
    <t>Debt Disclosure [Abstract]</t>
  </si>
  <si>
    <t>Notes
Payable Notes payable
consisted of the following as of March 31, 2017, and December 31, 2016:
Balance December 31, 2016 $ 20,000
Cash additions 50,000
Expense additions –
Cash payments –
Conversions –
Balance March 31, 2017 $ 70,000 On
August 3, 2016, the Company entered into a promissory note purchase agreement with an unrelated individual for $20,000. This note
was due on demand. As disclosed in Note 12, the Company repaid this promissory note on April 13, 2017. On
February 3, 2017, the Company issued a short-term note to an unrelated party individual for $50,000 due on demand. The note bore
an interest rate of 10% per annum interest within the 90 day period and will increase to 20% interest if not fully paid back within
90 days. As disclosed in Note 12, on April 9, 2017, the Company repaid the full balance of $50,000. Convertible
Notes Payable Notes payable
due to non-related parties consisted of the following as of March 31, 2017, and December 31, 2016:
Balance December 31, 2016 $ 67,345
Cash Payments (240,000 )
Conversions –
Debt discount 172,655
Balance March 31, 2017 $ – Effective September
22, 2016, the Company conducted a private offering of convertible notes (the “Note Offering”) to raise additional
capital that would remain in the Company following the Closing of the EveryStory Transaction. In the convertible note offering,
the Company raised an aggregate of $240,000, which was to be a component of the post-Closing capitalization of the Company. In
the Note Offering, investors entered into a securities purchase agreement (the “Note SPA”) and were issued a convertible
redeemable promissory note (collectively, the “Convertible Notes”). Pursuant to the terms of the Note SPA, each investor
represented and warranted that it was an accredited investor and that he or she was purchasing the Convertible Notes for his or
her own account, and not with a view to distribution, as well as other standard representations made in private transactions.
Also pursuant to the Note SPA, the Company has the right to put an additional Convertible Note (in the same principal amount as
purchased by the applicable investor) beginning on January 3, 2017, subject to certain conditions. The Convertible Notes bore
interest at a rate of 10%, and were to mature on September 13, 2017, if not converted or prepaid prior to that. The Convertible
Notes could convert into shares of the Company's common stock at a price for each share of Common Stock equal to 65% of the lowest
closing bid price of the Common Stock as reported on the OTC Market platform on which the Company’s shares are quoted or
any exchange upon which the Common Stock may be traded in the future ("Exchange"), on the date of the closing of the
EveryStory Transaction. Up to 50% of the Convertible Notes could be repaid by the Company any time prior to 180 days after the
issuance of the Convertible Notes, with a 30% premium to be paid in connection with the prepayment. As a result of this transaction
a debt discount of $240,000 was recorded against the note. As of March 31, 2017, interest expense of $172,655 was recorded as
part of the amortization of the debt discount, leaving a debt discount balance of $0. In March 2017,
the Company modified the interest rate on the Convertible Notes to 15% per annum and repaid the Convertible Notes in the original
principal amount of $240,000. In connection with the repayment of the Convertible Notes, the Company repaid a total of $240,000
in principal and $18,000 in interest, and agreed to issue 83,300 shares of the Company’s common stock to the holders of
the Convertible Notes. The shares of stock were issued pursuant to Section 4(a)(2) of the Securities Act of 1933 and regulations
promulgated thereunder. Each of the holders of the Convertible Notes represented to the Company that it was an accredited investor,
that it was acquiring the shares for its own account and for investment purposes, and not with an intent to distribute. The
Company evaluated amendment under ASC 470-50, “ Debt - Modification and Extinguishment”</t>
  </si>
  <si>
    <t>7. Derivative Liabilities</t>
  </si>
  <si>
    <t>Derivative Instruments and Hedging Activities Disclosure [Abstract]</t>
  </si>
  <si>
    <t>The
Company evaluates its fair value hierarchy disclosures each quarter. The Company has convertible notes with embedded conversion
features, which is accounted for as a derivative liability and measured at fair value on a recurring basis. As of March 31, 2017
this derivative liability had an estimated fair value of $0. The
following table presents information about our derivative liability, which was our only financial instrument measured at fair
value on a recurring basis using significant inputs other than level one inputs that are either directly or indirectly observable
(Level 2) as of March 31, 2017:
Balance at December 31, 2016 $ 234,502
Conversion (91,667 )
Change in Fair Value of Derivative (142,835 )
Balance at March 31, 2017 $ – 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March 31,
2017
Expected term in years 0.51 years
Risk-free interest rates 0.89%
Volatility 48.05%
Dividend yield 0% In
addition to the assumptions above, the Company also takes into consideration whether or not the Company would participate in another
round of financing and if that financing is registered or not and what that stock price would be for the financing at that time.
The Company notes that the notes have matured and is no longer calculating a derivative value for these notes.</t>
  </si>
  <si>
    <t>8. Preferred Stock</t>
  </si>
  <si>
    <t>Equity [Abstract]</t>
  </si>
  <si>
    <t>Preferred Stock</t>
  </si>
  <si>
    <t xml:space="preserve">The Company has
authorized 1,000,000 shares of Preferred Stock, of which it has designated 150,000 shares of $0.0001 par value per share Series
A Redeemable Preferred Stock. The Series A Preferred Stock has a stated value of $1.00 per share, of which 112,690 and 112,690
shares were issued and outstanding as of March 31, 2017, and December 31, 2016, respectively. On
September 13, 2016, the Company issued the 112,690 shares of A Preferred Stock to the CEO and CTO in exchange for amounts owed
to them which included $6,096 of accrued expenses, $95,591 of related party loans, $10,000 of convertible notes payable and $1,003
of accrued interest on the convertible notes payable. The shares of Series A Preferred stock are redeemable at any time for cash
on a dollar-per-dollar basis at a redemption price of $1.00 per share. If not redeemed for cash, according to the A&amp;R Agreement
the shares of Series A Preferred Stock can be converted into shares of Common Stock using a post-split conversion price of $0.10
per share pursuant to the A&amp;R Agreement. Series
A Redeemable Preferred Stock The Series A
Preferred Stock have the following rights and preferences:
· Redeemable at any time at the option of the holder for cash on
a dollar-per-dollar basis at a redemption of $1.00 per share.
· Convertible into shares of Common Stock using a conversion price
of $0.10 per share.
· No general voting rights until converted into Common Stock.
· Entitled to receive dividends at a rate per annum of 8%
· Liquidation preference upon a liquidation event. </t>
  </si>
  <si>
    <t>9. Common Stock</t>
  </si>
  <si>
    <t>The Company has
authorized 200,000,000 shares of $0.001 par value per share Common Stock, of which 41,494,401 and 36,181,101 shares were issued
outstanding as of March 31, 2017, and December 31, 2016, respectively. Three Months
Ended March 31, 2017 During
three months ended March 31, 2017, pursuant to a private placement offering (the “Private Offering”) the Company issued
5,230,000 shares of common stock for gross proceeds of approximately $846,000, with $10,000 in stock subscriptions receivable.
On
March 10, 2017, the Company issued 83,300 shares of the Company’s common stock to the holders of the Convertible Notes
as part of the modification and settlement of the notes, fair-valued at $183,260. Year Ended
December 31, 2016 On June 5, 2016, EveryStory
issued 88,000 shares of its common stock, which were exchanged for 616,133 shares of Dthera common stock for the purchase agreement
for an SIT Patent for a value of $58,960. On
August 3, 2016, EveryStory issued On September
15, 2016, EveryStory issued 25,000 shares of its common stock, which were exchanged for 175,038 shares of Dthera common stock
valued at $16,750 for services . On September
16, 2016, EveryStory issued 37,500 shares of its common stock, which were exchanged for 263,325 shares of Dthera common stock
valued at $25,125 in settlement of $60,000 of accrued consulting fees . This resulted in
a gain on settlement of $34,875. On
September 21, 2016, as part of the A&amp;R Agreement, EveryStory issued 625,033 shares of its common stock, which were exchanged
for 4,388,997 shares of Dthera common stock, for the conversion of debt for a value of $730,174. In
connection with the A&amp;R Agreement, the parties agreed that the prior shareholders of the Company would own an aggregate of
16,000,000 post-split shares of the Company’s common stock as part of the agreement totaling $56,354. The reverse stock
split is discussed in more detail in Note 1 above. From November
to December 2016, the Company issued 314,500 shares of common stock at $0.20 per share for cash proceeds of $62,900, pursuant
to the Private Offering.</t>
  </si>
  <si>
    <t>10. Stock Purchase Options</t>
  </si>
  <si>
    <t>Disclosure of Compensation Related Costs, Share-based Payments [Abstract]</t>
  </si>
  <si>
    <t xml:space="preserve">Stock
Purchase Options During
the three months ended March 31, 2017, the Company did not issue any stock purchase options. As the options holders are non-employees,
the values attributable to these options are remeasured on a quarterly basis and amortized over the service period and until they
have fully vested over a 3 year vesting period. The Company believes that the fair value of the stock options is more reliably
measurable than the fair value of the services received. The fair value of the stock options granted was revalued at each reporting
date using the Black-Scholes valuation model. As of March 31, 2017, the Company remeasured the options at a value of $1,904,715
to be recognized over the vesting period, of which $189,154 has been recognized. During
the year ended December 31, 2016, EveryStory issued non-employee options to purchase a total of 106,100 shares of EveryStory common
stock, which would exchange for 742,860 shares of Dthera common stock, which were originally valued at $63,678. EveryStory issued
the options in conjunction with services. The EveryStory options were converted into Dthera options on September 21, 2016, pursuant
to the A&amp;R Agreement. As the options holders are non-employees, the values attributable to these options are remeasured on
a quarterly basis and amortized over the service period and until they have fully vested over a 3 year vesting period. The Company
believes that the fair value of the stock options is more reliably measurable than the fair value of the services received. The
fair value of the stock options granted was revalued at each reporting date using the Black-Scholes valuation model. As of December
31, 2016, the Company remeasured the options at a value of $1,609,669 to be recognized over the vesting period, of which $199,969
has been recognized. The
following table summarizes the changes in options outstanding of the Company during the three months ending March 31, 2017:
Number
of Weighted
Average Exercise
Price $
Outstanding, December 31, 2016 4,146,994 0.10
Outstanding, March 31, 2017 4,146,994 0.10
Exercisable, March 31, 2017 3,404,134 0.10 As of March 31, 2017, the Company
had $1,515,591 in unrecognized expense related to future vesting of stock options. </t>
  </si>
  <si>
    <t>11. Fair Value Measurements</t>
  </si>
  <si>
    <t>Fair Value Disclosures [Abstract]</t>
  </si>
  <si>
    <t>12. Fair Value Measurements</t>
  </si>
  <si>
    <t>Liabilities
measured at fair value on a recurring basis at March 31, 2017, are summarized as follows:
Level
1 Level
2 Level
3 Total
Fair value of options $ – $ 1,904,715 $ – $ 1,904,715
Fair value of derivatives $ – $ – $ – $ – Liabilities
measured at fair value on a recurring basis at December 31, 2016, are summarized as follows:
Level
1 Level
2 Level
3 Total
Fair value of options $ – $ 1,609,699 $ – $ 1,609,699
Fair value of derivatives $ – $ 234,502 $ – $ 234,502 Fair value is calculated using the
Black-Scholes options pricing model.</t>
  </si>
  <si>
    <t>12. Subsequent Events</t>
  </si>
  <si>
    <t>Subsequent Events [Abstract]</t>
  </si>
  <si>
    <t>13. Subsequent Events</t>
  </si>
  <si>
    <t>In accordance
with ASC 855, Company’s management reviewed all material events through the date of this filing and determined that there
were the following material subsequent events to report: During
April 2017, pursuant to the Private Offering, the Company issued 1,575,000 shares of common stock for gross proceeds of approximately
$315,000. On
April 9, 2017, the Company paid in full the promissory note dated February 3, 2017, in the amount of $50,000. On
April 13, 2017 the Company paid in full the promissory note purchase agreement entered into
on August 3, 2016, with an unrelated individual for $20,000.</t>
  </si>
  <si>
    <t>3. Summary of Significant Accounting Policies (Policies)</t>
  </si>
  <si>
    <t>Nature of Business</t>
  </si>
  <si>
    <t>Nature of
Business Dthera Sciences
(formerly Knowledge Machine International, Inc.) is a Nevada corporation, and was incorporated on December 27, 2012. The Company offers
a subscription-based service that captures, shares, and stores photos and audio in cloud. It offers a Platform, which enables
users to preserve and share memories, and will initially target a Quality of Life benefit in certain patient populations, principally
patients suffering from Alzheimer’s disease and dementia. On September 21, 2016, the Company acquired a new operating subsidiary,
EveryStory, Inc., a Delaware corporation (“EveryStory”). Following the acquisition (referred to herein as the “EveryStory
Transaction”), the Company’s business is to develop a Digital Therapeutic technology designed to deliver Reminiscence
Therapy to certain patient populations, principally patients suffering from Alzheimer’s disease and dementia with the goal
of a Quality of Life benefit and reduction in anxiety in those populations. As of the date of this Report, EveryStory was our
only subsidiary. In connection with the EveryStory transaction, the Company dissolved its other former subsidiary entity and terminated
its prior business operations. Acquisition
of EveryStory; EveryStory Transaction . On September
21, 2016, the Company entered into an Amended and Restated Acquisition and Share Exchange Agreement (the “A&amp;R Agreement”)
with EveryStory, Inc., a Delaware corporation (“EveryStory”), and each of its shareholder (the “EveryStory Holders”),
and closed the acquisition (the “Acquisition”) of the ownership of EveryStory (the “Closing”). The agreement
between the Company and the EveryStory management was that following the Closing, the EveryStory Holders would own 55% of the
outstanding shares of the Company’s common stock on a fully converted basis, and the legacy shareholders of
the Company would own 45% of the shares, and that the Company would have between $500,000 and $1,000,000 in available cash and
no debt. The Company acquired
all of the outstanding shares of EveryStory, and agreed to issue an aggregate of 15,477,604 shares of the Company’s common
stock to the EveryStory holders, with the understanding that an additional 4,388,997 shares were issued to holders of EveryStory
convertible debt instruments which are convertible or exercisable into shares of EveryStory common stock (collectively, the “Exchange
Shares”). Additionally, prior to Closing, the parties agreed that certain shares of the Company’s common stock were
to be returned to the Company for cancellation, resulting in the current Company’s shareholders owning an aggregate of 8,000,000
shares of the Company’s common stock immediately prior to the Closing. Pursuant to the
A&amp;R Agreement, the 19,866,601 Exchange Shares issued or to be issued to the EveryStory Holders constituted 75% of the total
issued and outstanding shares of the Company’s common stock, and the legacy Company shareholders (who were the owners of
the Company’s common stock immediately prior to the Closing) owned an aggregate of 40,875,000 shares, which constituted
25% of the total outstanding Company common stock. The Company’s
and EveryStory’s management agreed, and the A&amp;R Agreement provided, that following the Closing, the Company would conduct
a reverse stock split (discussed in more detail below), following which the outstanding shares of the Company’s Series A
Preferred Stock would convert into a total of 8,000,000 shares of common stock. Following such conversion, the EveryStory owners
would own or have the right to receive shares of the Company’s common stock equal to 55% of the then-outstanding Company
common stock, and the Company legacy shareholders would own shares of the Company’s common stock equal to 45% of the then-outstanding
Company common stock, consisting of 8,000,000 shares of Company common stock issued on conversion of the Company’s Series
A Preferred Stock (22.5%) and 8,000,000 shares of the Company’s common stock owned by the other legacy Company shareholders
(22.5%). As a result of
the Closing of the A&amp;R Agreement, EveryStory became our wholly owned subsidiary. Additionally (as discussed more fully below),
our directors and officers immediately prior to the Closing appointed the EveryStory management to become our new officers and
directors, and then resigned from their positions with us. In addition, we terminated our pre-closing business operations and
agreed to dissolve our other wholly owned subsidiary, Knowledge Machine. Immediately prior
to the Closing, there were 40,875,000 shares of the Company’s common stock. In connection with the Closing, the Company
issued an aggregate of 15,477,604 shares to the EveryStory shareholders, and 4,388,997 shares were issued to the holders of EveryStory
convertible debt instruments, and the parties to the A&amp;R Agreement understand and anticipate that all such holders would exercise
and convert their securities into the reserved shares of the Company.</t>
  </si>
  <si>
    <t>Accounting Basis</t>
  </si>
  <si>
    <t>Accounting Basis The
Company’s financial statements are prepared using the accrual basis of accounting in accordance with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Principles of Consolidation</t>
  </si>
  <si>
    <t xml:space="preserve">Principles
of Consolidation The consolidated
financial statements include the accounts of Dthera Sciences and its subsidiaries. All significant inter-Company accounts and
transactions have been eliminated. </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t>
  </si>
  <si>
    <t>Embedded Conversion Features</t>
  </si>
  <si>
    <t>Embedded Conversion
Features 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t>
  </si>
  <si>
    <t>Stock-Based
Compensation 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March 31,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443,916 for the three months ended
March 31, 2017.</t>
  </si>
  <si>
    <t>Reclassification</t>
  </si>
  <si>
    <t>Reclassification Certain balances in previously issued
financial statements have been reclassified to be consistent with the current period presentation.</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4. Property and Equipment (Tables)</t>
  </si>
  <si>
    <t>Property and equipment schedule</t>
  </si>
  <si>
    <t xml:space="preserve">March
31, December
31,
Computer &amp; Equipment $ 2,816 $ 2,816
Less: Accumulated Depreciation (2,080 ) (1,902 )
Net Property and Equipment $ 736 $ 914 </t>
  </si>
  <si>
    <t>5. Intangible Assets (Tables)</t>
  </si>
  <si>
    <t>Intangible assets</t>
  </si>
  <si>
    <t xml:space="preserve">March
31, December
31,
Technology asset purchase $ – $ 58,960
Less: Accumulated Amortization – –
Less: Impairment – (58,960 )
Net Intangible Assets $ – $ – </t>
  </si>
  <si>
    <t>6. Loans Payable (Tables)</t>
  </si>
  <si>
    <t>Schedule of notes payable</t>
  </si>
  <si>
    <t xml:space="preserve">Balance December 31, 2016 $ 20,000
Cash additions 50,000
Expense additions –
Cash payments –
Conversions –
Balance March 31, 2017 $ 70,000 </t>
  </si>
  <si>
    <t>Schedule of convertible notes payable</t>
  </si>
  <si>
    <t xml:space="preserve">Balance December 31, 2016 $ 67,345
Cash Payments (240,000 )
Conversions –
Debt discount 172,655
Balance March 31, 2017 $ – </t>
  </si>
  <si>
    <t>7. Derivative Liabilities (Tables)</t>
  </si>
  <si>
    <t>Derivative liability - Level 2</t>
  </si>
  <si>
    <t xml:space="preserve">Balance at December 31, 2016 $ 234,502
Conversion (91,667 )
Change in Fair Value of Derivative (142,835 )
Balance at March 31, 2017 $ – </t>
  </si>
  <si>
    <t>Assumptions</t>
  </si>
  <si>
    <t>March 31,
2017
Expected term in years 0.51 years
Risk-free interest rates 0.89%
Volatility 48.05%
Dividend yield 0%</t>
  </si>
  <si>
    <t>10. Stock Purchase Options (Tables)</t>
  </si>
  <si>
    <t>Option activity</t>
  </si>
  <si>
    <t xml:space="preserve">Number
of Weighted
Average Exercise
Price $
Outstanding, December 31, 2016 4,146,994 0.10
Outstanding, March 31, 2017 4,146,994 0.10
Exercisable, March 31, 2017 3,404,134 0.10 </t>
  </si>
  <si>
    <t>11. Fair Value Measurements (Tables)</t>
  </si>
  <si>
    <t>Fair Value Measurements</t>
  </si>
  <si>
    <t>2. Going Concern (Details Narrative) - USD ($)</t>
  </si>
  <si>
    <t>Working capital</t>
  </si>
  <si>
    <t>3. Summary of Significant Accounting Policies (Details Narrative)</t>
  </si>
  <si>
    <t>Mar. 31, 2017shares</t>
  </si>
  <si>
    <t>Antidilutive shares excluded from EPS</t>
  </si>
  <si>
    <t>4. Property and Equipment (Details) - USD ($)</t>
  </si>
  <si>
    <t>Computer and equipment</t>
  </si>
  <si>
    <t>Less: Accumulated depreciation</t>
  </si>
  <si>
    <t>Net property and equipment</t>
  </si>
  <si>
    <t>4. Property and Equipment (Details Narrative) - USD ($)</t>
  </si>
  <si>
    <t>Depreciation expense</t>
  </si>
  <si>
    <t>5. Intangible Assets (Details) - USD ($)</t>
  </si>
  <si>
    <t>Dec. 31, 2015</t>
  </si>
  <si>
    <t>Technology asset purchase</t>
  </si>
  <si>
    <t>Less: Accumulated Amortization</t>
  </si>
  <si>
    <t>Less: Impairment</t>
  </si>
  <si>
    <t>Net Intangible Assets</t>
  </si>
  <si>
    <t>6. Loans Payable (Details) - USD ($)</t>
  </si>
  <si>
    <t>Cash additions</t>
  </si>
  <si>
    <t>Notes Payable [Member]</t>
  </si>
  <si>
    <t>Balance, beginning</t>
  </si>
  <si>
    <t>Expense additions</t>
  </si>
  <si>
    <t>Cash payments</t>
  </si>
  <si>
    <t>Conversions</t>
  </si>
  <si>
    <t>Balance, ending</t>
  </si>
  <si>
    <t>Convertible Notes Payable [Member]</t>
  </si>
  <si>
    <t>Debt discount from debt issuance costs</t>
  </si>
  <si>
    <t>6. Loans Payable (Details Narrative) - USD ($)</t>
  </si>
  <si>
    <t>Repayment of convertible notes</t>
  </si>
  <si>
    <t>Debt discount</t>
  </si>
  <si>
    <t>Repayment of interest</t>
  </si>
  <si>
    <t>Stock issued on extinguishment of debt</t>
  </si>
  <si>
    <t>Note Payable 1 [Member]</t>
  </si>
  <si>
    <t>Debt issuance date</t>
  </si>
  <si>
    <t>Aug. 3,
		2016</t>
  </si>
  <si>
    <t>Debt face value</t>
  </si>
  <si>
    <t>Note Payable 2[Member]</t>
  </si>
  <si>
    <t>Feb. 3,
		2017</t>
  </si>
  <si>
    <t>Debt stated interest rate</t>
  </si>
  <si>
    <t>10.00%</t>
  </si>
  <si>
    <t>7. Derivative Liabilities (Details - Level 2) - Convertible Notes [Member]</t>
  </si>
  <si>
    <t>Mar. 31, 2017USD ($)</t>
  </si>
  <si>
    <t>Derivative liability, beginning balance</t>
  </si>
  <si>
    <t>Conversion</t>
  </si>
  <si>
    <t>Change in Fair Value of Derivative</t>
  </si>
  <si>
    <t>Derivative liability, ending balance</t>
  </si>
  <si>
    <t>7. Derivative Liabilities (Details - Assumptions)</t>
  </si>
  <si>
    <t>Expected term in years</t>
  </si>
  <si>
    <t>0.51 years</t>
  </si>
  <si>
    <t>Risk-free interest rates</t>
  </si>
  <si>
    <t>0.89%</t>
  </si>
  <si>
    <t>Volatility</t>
  </si>
  <si>
    <t>48.05%</t>
  </si>
  <si>
    <t>Dividend yield</t>
  </si>
  <si>
    <t>0.00%</t>
  </si>
  <si>
    <t>8. Preferred Stock (Details Narrative) - Redeemable Series A Preferred Stock [Member] - CEO and CTO [Member]</t>
  </si>
  <si>
    <t>Dec. 31, 2016USD ($)shares</t>
  </si>
  <si>
    <t>Stock issued for settlement of debt, shares issued | shares</t>
  </si>
  <si>
    <t>Accrued Expenses [Member]</t>
  </si>
  <si>
    <t>Stock issued for settlement of debt, amount</t>
  </si>
  <si>
    <t>Related Party Loans [Member]</t>
  </si>
  <si>
    <t>Accrued Interest [Member]</t>
  </si>
  <si>
    <t>9. Common Stock (Details Narrative) - USD ($)</t>
  </si>
  <si>
    <t>2 Months Ended</t>
  </si>
  <si>
    <t>Proceeds from issuance of common stock</t>
  </si>
  <si>
    <t>Stock subscription receivable</t>
  </si>
  <si>
    <t>Gain on settlement of debt</t>
  </si>
  <si>
    <t>Private Placement [Member]</t>
  </si>
  <si>
    <t>Common stock issued for cash, shares issued</t>
  </si>
  <si>
    <t>Proceeds from private placement</t>
  </si>
  <si>
    <t>Private Offering [Member]</t>
  </si>
  <si>
    <t>Modification and Settlement [Member]</t>
  </si>
  <si>
    <t>Conversion of debt, stock issued</t>
  </si>
  <si>
    <t>Conversion of debt, fair value of stock</t>
  </si>
  <si>
    <t>Pre-Split Shares [Member] | EveryStory | Common Stock [Member]</t>
  </si>
  <si>
    <t>Stock issued for services, shares</t>
  </si>
  <si>
    <t>Stock issued for services, value</t>
  </si>
  <si>
    <t>Stock issued for patent, shares</t>
  </si>
  <si>
    <t>Stock issued for patent, value</t>
  </si>
  <si>
    <t>Stock issued for settlement of accrued consulting fees, shares</t>
  </si>
  <si>
    <t>Stock issued for settlement of accrued consulting fees, value</t>
  </si>
  <si>
    <t>Conversion of interest, stock issued</t>
  </si>
  <si>
    <t>Post-Split Shares [Member] | EveryStory</t>
  </si>
  <si>
    <t>Shares owned post-split</t>
  </si>
  <si>
    <t>Value of shares owned</t>
  </si>
  <si>
    <t>Post-Split Shares [Member] | Dthera Sciences [Member] | Common Stock [Member]</t>
  </si>
  <si>
    <t>Conversion of debt, amount converted</t>
  </si>
  <si>
    <t>Conversion of interest, amount converted</t>
  </si>
  <si>
    <t>10. Stock Purchase Options (Details - Option activity) - Options [Member]</t>
  </si>
  <si>
    <t>Mar. 31, 2017$ / sharesshares</t>
  </si>
  <si>
    <t>Number of Options</t>
  </si>
  <si>
    <t>Options outstanding, beginning balance | shares</t>
  </si>
  <si>
    <t>Options outstanding, ending balance | shares</t>
  </si>
  <si>
    <t>Options exercisable | shares</t>
  </si>
  <si>
    <t>Weighted Average Exercise Price</t>
  </si>
  <si>
    <t>Weighted average exercise price, options outstanding, beginning balance</t>
  </si>
  <si>
    <t>$ .10</t>
  </si>
  <si>
    <t>Weighted average exercise price, options granted</t>
  </si>
  <si>
    <t>.10</t>
  </si>
  <si>
    <t>Weighted average exercise price, options outstanding, ending balance</t>
  </si>
  <si>
    <t>Weighted average exercise price, options exercisable</t>
  </si>
  <si>
    <t>10. Stock Purchase Options (Details Narrative) - USD ($)</t>
  </si>
  <si>
    <t>Unrecognized stock option expense</t>
  </si>
  <si>
    <t>Options [Member] | EveryStory | Pre-Split Shares [Member]</t>
  </si>
  <si>
    <t>Options granted</t>
  </si>
  <si>
    <t>Options granted, value</t>
  </si>
  <si>
    <t>Options [Member] | Dthera Sciences [Member] | Post-Split Shares [Member]</t>
  </si>
  <si>
    <t>Share based compensation</t>
  </si>
  <si>
    <t>11. Fair Value Measurements (Details) - Fair Value, Measurements, Recurring [Member] - USD ($)</t>
  </si>
  <si>
    <t>Fair value of options</t>
  </si>
  <si>
    <t>Fair value of derivatives</t>
  </si>
  <si>
    <t>Fair Value, Inputs, Level 1 [Member]</t>
  </si>
  <si>
    <t>Fair Value, Inputs, Level 2 [Member]</t>
  </si>
  <si>
    <t>Fair Value, Inputs, 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63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306940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2</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17</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2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7339</v>
      </c>
      <c r="C3" s="7" t="n">
        <v>12191</v>
      </c>
    </row>
    <row r="4" spans="1:3">
      <c r="A4" s="4" t="s">
        <v>31</v>
      </c>
      <c r="B4" s="5" t="n">
        <v>1000</v>
      </c>
      <c r="C4" s="5" t="n">
        <v>1000</v>
      </c>
    </row>
    <row r="5" spans="1:3">
      <c r="A5" s="4" t="s">
        <v>32</v>
      </c>
      <c r="B5" s="5" t="n">
        <v>468339</v>
      </c>
      <c r="C5" s="5" t="n">
        <v>13191</v>
      </c>
    </row>
    <row r="6" spans="1:3">
      <c r="A6" s="3" t="s">
        <v>33</v>
      </c>
    </row>
    <row r="7" spans="1:3">
      <c r="A7" s="4" t="s">
        <v>34</v>
      </c>
      <c r="B7" s="5" t="n">
        <v>736</v>
      </c>
      <c r="C7" s="5" t="n">
        <v>914</v>
      </c>
    </row>
    <row r="8" spans="1:3">
      <c r="A8" s="4" t="s">
        <v>35</v>
      </c>
      <c r="B8" s="5" t="n">
        <v>736</v>
      </c>
      <c r="C8" s="5" t="n">
        <v>914</v>
      </c>
    </row>
    <row r="9" spans="1:3">
      <c r="A9" s="4" t="s">
        <v>36</v>
      </c>
      <c r="B9" s="5" t="n">
        <v>469075</v>
      </c>
      <c r="C9" s="5" t="n">
        <v>14105</v>
      </c>
    </row>
    <row r="10" spans="1:3">
      <c r="A10" s="3" t="s">
        <v>37</v>
      </c>
    </row>
    <row r="11" spans="1:3">
      <c r="A11" s="4" t="s">
        <v>38</v>
      </c>
      <c r="B11" s="5" t="n">
        <v>244044</v>
      </c>
      <c r="C11" s="5" t="n">
        <v>268564</v>
      </c>
    </row>
    <row r="12" spans="1:3">
      <c r="A12" s="4" t="s">
        <v>39</v>
      </c>
      <c r="B12" s="5" t="n">
        <v>3515</v>
      </c>
      <c r="C12" s="5" t="n">
        <v>3515</v>
      </c>
    </row>
    <row r="13" spans="1:3">
      <c r="A13" s="4" t="s">
        <v>40</v>
      </c>
      <c r="B13" s="5" t="n">
        <v>0</v>
      </c>
      <c r="C13" s="5" t="n">
        <v>234502</v>
      </c>
    </row>
    <row r="14" spans="1:3">
      <c r="A14" s="4" t="s">
        <v>41</v>
      </c>
      <c r="B14" s="5" t="n">
        <v>70000</v>
      </c>
      <c r="C14" s="5" t="n">
        <v>20000</v>
      </c>
    </row>
    <row r="15" spans="1:3">
      <c r="A15" s="4" t="s">
        <v>42</v>
      </c>
      <c r="B15" s="5" t="n">
        <v>0</v>
      </c>
      <c r="C15" s="5" t="n">
        <v>67345</v>
      </c>
    </row>
    <row r="16" spans="1:3">
      <c r="A16" s="4" t="s">
        <v>43</v>
      </c>
      <c r="B16" s="5" t="n">
        <v>317559</v>
      </c>
      <c r="C16" s="5" t="n">
        <v>593926</v>
      </c>
    </row>
    <row r="17" spans="1:3">
      <c r="A17" s="4" t="s">
        <v>44</v>
      </c>
      <c r="B17" s="5" t="n">
        <v>317559</v>
      </c>
      <c r="C17" s="5" t="n">
        <v>593926</v>
      </c>
    </row>
    <row r="18" spans="1:3">
      <c r="A18" s="4" t="s">
        <v>45</v>
      </c>
      <c r="B18" s="5" t="n">
        <v>11</v>
      </c>
      <c r="C18" s="5" t="n">
        <v>11</v>
      </c>
    </row>
    <row r="19" spans="1:3">
      <c r="A19" s="3" t="s">
        <v>46</v>
      </c>
    </row>
    <row r="20" spans="1:3">
      <c r="A20" s="4" t="s">
        <v>47</v>
      </c>
      <c r="B20" s="5" t="n">
        <v>41494</v>
      </c>
      <c r="C20" s="5" t="n">
        <v>36181</v>
      </c>
    </row>
    <row r="21" spans="1:3">
      <c r="A21" s="4" t="s">
        <v>48</v>
      </c>
      <c r="B21" s="5" t="n">
        <v>-10000</v>
      </c>
      <c r="C21" s="5" t="n">
        <v>0</v>
      </c>
    </row>
    <row r="22" spans="1:3">
      <c r="A22" s="4" t="s">
        <v>49</v>
      </c>
      <c r="B22" s="5" t="n">
        <v>2585488</v>
      </c>
      <c r="C22" s="5" t="n">
        <v>1362387</v>
      </c>
    </row>
    <row r="23" spans="1:3">
      <c r="A23" s="4" t="s">
        <v>50</v>
      </c>
      <c r="B23" s="5" t="n">
        <v>-2465477</v>
      </c>
      <c r="C23" s="5" t="n">
        <v>-1978400</v>
      </c>
    </row>
    <row r="24" spans="1:3">
      <c r="A24" s="4" t="s">
        <v>51</v>
      </c>
      <c r="B24" s="5" t="n">
        <v>151505</v>
      </c>
      <c r="C24" s="5" t="n">
        <v>-579832</v>
      </c>
    </row>
    <row r="25" spans="1:3">
      <c r="A25" s="4" t="s">
        <v>52</v>
      </c>
      <c r="B25" s="7" t="n">
        <v>469075</v>
      </c>
      <c r="C25" s="7" t="n">
        <v>14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2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2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41</v>
      </c>
    </row>
    <row r="4" spans="1:2">
      <c r="A4" s="4" t="s">
        <v>193</v>
      </c>
      <c r="B4" s="4" t="s">
        <v>1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8</v>
      </c>
    </row>
    <row r="2" spans="1:3">
      <c r="A2" s="3" t="s">
        <v>112</v>
      </c>
    </row>
    <row r="3" spans="1:3">
      <c r="A3" s="4" t="s">
        <v>50</v>
      </c>
      <c r="B3" s="7" t="n">
        <v>-2465477</v>
      </c>
      <c r="C3" s="7" t="n">
        <v>-1978400</v>
      </c>
    </row>
    <row r="4" spans="1:3">
      <c r="A4" s="4" t="s">
        <v>195</v>
      </c>
      <c r="B4" s="7" t="n">
        <v>1507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196</v>
      </c>
      <c r="B1" s="2" t="s">
        <v>1</v>
      </c>
    </row>
    <row r="2" spans="1:2">
      <c r="B2" s="2" t="s">
        <v>197</v>
      </c>
    </row>
    <row r="3" spans="1:2">
      <c r="A3" s="3" t="s">
        <v>117</v>
      </c>
    </row>
    <row r="4" spans="1:2">
      <c r="A4" s="4" t="s">
        <v>198</v>
      </c>
      <c r="B4" s="5" t="n">
        <v>34439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9</v>
      </c>
      <c r="B1" s="2" t="s">
        <v>2</v>
      </c>
      <c r="C1" s="2" t="s">
        <v>28</v>
      </c>
    </row>
    <row r="2" spans="1:3">
      <c r="A2" s="3" t="s">
        <v>120</v>
      </c>
    </row>
    <row r="3" spans="1:3">
      <c r="A3" s="4" t="s">
        <v>200</v>
      </c>
      <c r="B3" s="7" t="n">
        <v>2816</v>
      </c>
      <c r="C3" s="7" t="n">
        <v>2816</v>
      </c>
    </row>
    <row r="4" spans="1:3">
      <c r="A4" s="4" t="s">
        <v>201</v>
      </c>
      <c r="B4" s="5" t="n">
        <v>-2080</v>
      </c>
      <c r="C4" s="5" t="n">
        <v>-1902</v>
      </c>
    </row>
    <row r="5" spans="1:3">
      <c r="A5" s="4" t="s">
        <v>202</v>
      </c>
      <c r="B5" s="7" t="n">
        <v>736</v>
      </c>
      <c r="C5" s="7" t="n">
        <v>9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3</v>
      </c>
      <c r="B1" s="2" t="s">
        <v>1</v>
      </c>
    </row>
    <row r="2" spans="1:3">
      <c r="B2" s="2" t="s">
        <v>2</v>
      </c>
      <c r="C2" s="2" t="s">
        <v>65</v>
      </c>
    </row>
    <row r="3" spans="1:3">
      <c r="A3" s="3" t="s">
        <v>120</v>
      </c>
    </row>
    <row r="4" spans="1:3">
      <c r="A4" s="4" t="s">
        <v>204</v>
      </c>
      <c r="B4" s="7" t="n">
        <v>176</v>
      </c>
      <c r="C4" s="7" t="n">
        <v>2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05</v>
      </c>
      <c r="B1" s="2" t="s">
        <v>1</v>
      </c>
      <c r="C1" s="2" t="s">
        <v>85</v>
      </c>
    </row>
    <row r="2" spans="1:4">
      <c r="B2" s="2" t="s">
        <v>2</v>
      </c>
      <c r="C2" s="2" t="s">
        <v>206</v>
      </c>
      <c r="D2" s="2" t="s">
        <v>28</v>
      </c>
    </row>
    <row r="3" spans="1:4">
      <c r="A3" s="3" t="s">
        <v>123</v>
      </c>
    </row>
    <row r="4" spans="1:4">
      <c r="A4" s="4" t="s">
        <v>207</v>
      </c>
      <c r="B4" s="7" t="n">
        <v>0</v>
      </c>
      <c r="D4" s="7" t="n">
        <v>58960</v>
      </c>
    </row>
    <row r="5" spans="1:4">
      <c r="A5" s="4" t="s">
        <v>208</v>
      </c>
      <c r="B5" s="5" t="n">
        <v>0</v>
      </c>
      <c r="D5" s="5" t="n">
        <v>0</v>
      </c>
    </row>
    <row r="6" spans="1:4">
      <c r="A6" s="4" t="s">
        <v>209</v>
      </c>
      <c r="B6" s="5" t="n">
        <v>0</v>
      </c>
      <c r="C6" s="7" t="n">
        <v>-58960</v>
      </c>
    </row>
    <row r="7" spans="1:4">
      <c r="A7" s="4" t="s">
        <v>210</v>
      </c>
      <c r="B7" s="7" t="n">
        <v>0</v>
      </c>
      <c r="D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8</v>
      </c>
    </row>
    <row r="2" spans="1:3">
      <c r="A2" s="4" t="s">
        <v>54</v>
      </c>
      <c r="B2" s="8" t="n">
        <v>0.001</v>
      </c>
      <c r="C2" s="4" t="s">
        <v>55</v>
      </c>
    </row>
    <row r="3" spans="1:3">
      <c r="A3" s="4" t="s">
        <v>56</v>
      </c>
      <c r="B3" s="5" t="n">
        <v>1000000</v>
      </c>
      <c r="C3" s="5" t="n">
        <v>1000000</v>
      </c>
    </row>
    <row r="4" spans="1:3">
      <c r="A4" s="4" t="s">
        <v>57</v>
      </c>
      <c r="B4" s="8" t="n">
        <v>0.001</v>
      </c>
      <c r="C4" s="8" t="n">
        <v>0.001</v>
      </c>
    </row>
    <row r="5" spans="1:3">
      <c r="A5" s="4" t="s">
        <v>58</v>
      </c>
      <c r="B5" s="5" t="n">
        <v>200000000</v>
      </c>
      <c r="C5" s="5" t="n">
        <v>200000000</v>
      </c>
    </row>
    <row r="6" spans="1:3">
      <c r="A6" s="4" t="s">
        <v>59</v>
      </c>
      <c r="B6" s="5" t="n">
        <v>41494401</v>
      </c>
      <c r="C6" s="5" t="n">
        <v>36181101</v>
      </c>
    </row>
    <row r="7" spans="1:3">
      <c r="A7" s="4" t="s">
        <v>60</v>
      </c>
      <c r="B7" s="5" t="n">
        <v>41494401</v>
      </c>
      <c r="C7" s="5" t="n">
        <v>36181101</v>
      </c>
    </row>
    <row r="8" spans="1:3">
      <c r="A8" s="4" t="s">
        <v>61</v>
      </c>
    </row>
    <row r="9" spans="1:3">
      <c r="A9" s="4" t="s">
        <v>56</v>
      </c>
      <c r="B9" s="5" t="n">
        <v>150000</v>
      </c>
      <c r="C9" s="5" t="n">
        <v>150000</v>
      </c>
    </row>
    <row r="10" spans="1:3">
      <c r="A10" s="4" t="s">
        <v>62</v>
      </c>
      <c r="B10" s="5" t="n">
        <v>112690</v>
      </c>
      <c r="C10" s="5" t="n">
        <v>112690</v>
      </c>
    </row>
    <row r="11" spans="1:3">
      <c r="A11" s="4" t="s">
        <v>63</v>
      </c>
      <c r="B11" s="5" t="n">
        <v>112690</v>
      </c>
      <c r="C11" s="5" t="n">
        <v>112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11</v>
      </c>
      <c r="B1" s="2" t="s">
        <v>1</v>
      </c>
    </row>
    <row r="2" spans="1:3">
      <c r="B2" s="2" t="s">
        <v>2</v>
      </c>
      <c r="C2" s="2" t="s">
        <v>65</v>
      </c>
    </row>
    <row r="3" spans="1:3">
      <c r="A3" s="4" t="s">
        <v>212</v>
      </c>
      <c r="B3" s="7" t="n">
        <v>50000</v>
      </c>
      <c r="C3" s="7" t="n">
        <v>0</v>
      </c>
    </row>
    <row r="4" spans="1:3">
      <c r="A4" s="4" t="s">
        <v>213</v>
      </c>
    </row>
    <row r="5" spans="1:3">
      <c r="A5" s="4" t="s">
        <v>214</v>
      </c>
      <c r="B5" s="5" t="n">
        <v>20000</v>
      </c>
    </row>
    <row r="6" spans="1:3">
      <c r="A6" s="4" t="s">
        <v>212</v>
      </c>
      <c r="B6" s="5" t="n">
        <v>50000</v>
      </c>
    </row>
    <row r="7" spans="1:3">
      <c r="A7" s="4" t="s">
        <v>215</v>
      </c>
      <c r="B7" s="5" t="n">
        <v>0</v>
      </c>
    </row>
    <row r="8" spans="1:3">
      <c r="A8" s="4" t="s">
        <v>216</v>
      </c>
      <c r="B8" s="5" t="n">
        <v>0</v>
      </c>
    </row>
    <row r="9" spans="1:3">
      <c r="A9" s="4" t="s">
        <v>217</v>
      </c>
      <c r="B9" s="5" t="n">
        <v>0</v>
      </c>
    </row>
    <row r="10" spans="1:3">
      <c r="A10" s="4" t="s">
        <v>218</v>
      </c>
      <c r="B10" s="5" t="n">
        <v>70000</v>
      </c>
    </row>
    <row r="11" spans="1:3">
      <c r="A11" s="4" t="s">
        <v>219</v>
      </c>
    </row>
    <row r="12" spans="1:3">
      <c r="A12" s="4" t="s">
        <v>214</v>
      </c>
      <c r="B12" s="5" t="n">
        <v>67345</v>
      </c>
    </row>
    <row r="13" spans="1:3">
      <c r="A13" s="4" t="s">
        <v>216</v>
      </c>
      <c r="B13" s="5" t="n">
        <v>-240000</v>
      </c>
    </row>
    <row r="14" spans="1:3">
      <c r="A14" s="4" t="s">
        <v>217</v>
      </c>
      <c r="B14" s="5" t="n">
        <v>0</v>
      </c>
    </row>
    <row r="15" spans="1:3">
      <c r="A15" s="4" t="s">
        <v>220</v>
      </c>
      <c r="B15" s="5" t="n">
        <v>172655</v>
      </c>
    </row>
    <row r="16" spans="1:3">
      <c r="A16" s="4" t="s">
        <v>218</v>
      </c>
      <c r="B1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21</v>
      </c>
      <c r="B1" s="2" t="s">
        <v>1</v>
      </c>
    </row>
    <row r="2" spans="1:4">
      <c r="B2" s="2" t="s">
        <v>2</v>
      </c>
      <c r="C2" s="2" t="s">
        <v>65</v>
      </c>
      <c r="D2" s="2" t="s">
        <v>28</v>
      </c>
    </row>
    <row r="3" spans="1:4">
      <c r="A3" s="4" t="s">
        <v>222</v>
      </c>
      <c r="B3" s="7" t="n">
        <v>240000</v>
      </c>
      <c r="C3" s="7" t="n">
        <v>0</v>
      </c>
    </row>
    <row r="4" spans="1:4">
      <c r="A4" s="4" t="s">
        <v>219</v>
      </c>
    </row>
    <row r="5" spans="1:4">
      <c r="A5" s="4" t="s">
        <v>223</v>
      </c>
      <c r="B5" s="5" t="n">
        <v>0</v>
      </c>
      <c r="D5" s="7" t="n">
        <v>240000</v>
      </c>
    </row>
    <row r="6" spans="1:4">
      <c r="A6" s="4" t="s">
        <v>77</v>
      </c>
      <c r="B6" s="5" t="n">
        <v>172655</v>
      </c>
    </row>
    <row r="7" spans="1:4">
      <c r="A7" s="4" t="s">
        <v>222</v>
      </c>
      <c r="B7" s="5" t="n">
        <v>240000</v>
      </c>
    </row>
    <row r="8" spans="1:4">
      <c r="A8" s="4" t="s">
        <v>224</v>
      </c>
      <c r="B8" s="5" t="n">
        <v>18000</v>
      </c>
    </row>
    <row r="9" spans="1:4">
      <c r="A9" s="4" t="s">
        <v>225</v>
      </c>
      <c r="B9" s="5" t="n">
        <v>83300</v>
      </c>
    </row>
    <row r="10" spans="1:4">
      <c r="A10" s="4" t="s">
        <v>90</v>
      </c>
      <c r="B10" s="7" t="n">
        <v>-91593</v>
      </c>
    </row>
    <row r="11" spans="1:4">
      <c r="A11" s="4" t="s">
        <v>226</v>
      </c>
    </row>
    <row r="12" spans="1:4">
      <c r="A12" s="4" t="s">
        <v>227</v>
      </c>
      <c r="B12" s="4" t="s">
        <v>228</v>
      </c>
    </row>
    <row r="13" spans="1:4">
      <c r="A13" s="4" t="s">
        <v>229</v>
      </c>
      <c r="B13" s="7" t="n">
        <v>20000</v>
      </c>
    </row>
    <row r="14" spans="1:4">
      <c r="A14" s="4" t="s">
        <v>230</v>
      </c>
    </row>
    <row r="15" spans="1:4">
      <c r="A15" s="4" t="s">
        <v>227</v>
      </c>
      <c r="B15" s="4" t="s">
        <v>231</v>
      </c>
    </row>
    <row r="16" spans="1:4">
      <c r="A16" s="4" t="s">
        <v>229</v>
      </c>
      <c r="B16" s="7" t="n">
        <v>50000</v>
      </c>
    </row>
    <row r="17" spans="1:4">
      <c r="A17" s="4" t="s">
        <v>232</v>
      </c>
      <c r="B17" s="4" t="s">
        <v>2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34</v>
      </c>
      <c r="B1" s="2" t="s">
        <v>1</v>
      </c>
    </row>
    <row r="2" spans="1:2">
      <c r="B2" s="2" t="s">
        <v>235</v>
      </c>
    </row>
    <row r="3" spans="1:2">
      <c r="A3" s="4" t="s">
        <v>236</v>
      </c>
      <c r="B3" s="7" t="n">
        <v>234502</v>
      </c>
    </row>
    <row r="4" spans="1:2">
      <c r="A4" s="4" t="s">
        <v>237</v>
      </c>
      <c r="B4" s="5" t="n">
        <v>-91667</v>
      </c>
    </row>
    <row r="5" spans="1:2">
      <c r="A5" s="4" t="s">
        <v>238</v>
      </c>
      <c r="B5" s="5" t="n">
        <v>-142835</v>
      </c>
    </row>
    <row r="6" spans="1:2">
      <c r="A6" s="4" t="s">
        <v>239</v>
      </c>
      <c r="B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240</v>
      </c>
      <c r="B1" s="2" t="s">
        <v>1</v>
      </c>
    </row>
    <row r="2" spans="1:2">
      <c r="B2" s="2" t="s">
        <v>2</v>
      </c>
    </row>
    <row r="3" spans="1:2">
      <c r="A3" s="3" t="s">
        <v>129</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249</v>
      </c>
      <c r="B1" s="2" t="s">
        <v>85</v>
      </c>
    </row>
    <row r="2" spans="1:2">
      <c r="B2" s="2" t="s">
        <v>250</v>
      </c>
    </row>
    <row r="3" spans="1:2">
      <c r="A3" s="4" t="s">
        <v>251</v>
      </c>
      <c r="B3" s="5" t="n">
        <v>112690</v>
      </c>
    </row>
    <row r="4" spans="1:2">
      <c r="A4" s="4" t="s">
        <v>252</v>
      </c>
    </row>
    <row r="5" spans="1:2">
      <c r="A5" s="4" t="s">
        <v>253</v>
      </c>
      <c r="B5" s="7" t="n">
        <v>6096</v>
      </c>
    </row>
    <row r="6" spans="1:2">
      <c r="A6" s="4" t="s">
        <v>254</v>
      </c>
    </row>
    <row r="7" spans="1:2">
      <c r="A7" s="4" t="s">
        <v>253</v>
      </c>
      <c r="B7" s="5" t="n">
        <v>95591</v>
      </c>
    </row>
    <row r="8" spans="1:2">
      <c r="A8" s="4" t="s">
        <v>219</v>
      </c>
    </row>
    <row r="9" spans="1:2">
      <c r="A9" s="4" t="s">
        <v>253</v>
      </c>
      <c r="B9" s="5" t="n">
        <v>10000</v>
      </c>
    </row>
    <row r="10" spans="1:2">
      <c r="A10" s="4" t="s">
        <v>255</v>
      </c>
    </row>
    <row r="11" spans="1:2">
      <c r="A11" s="4" t="s">
        <v>253</v>
      </c>
      <c r="B11" s="7" t="n">
        <v>10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s>
  <sheetData>
    <row r="1" spans="1:5">
      <c r="A1" s="1" t="s">
        <v>256</v>
      </c>
      <c r="B1" s="2" t="s">
        <v>257</v>
      </c>
      <c r="C1" s="2" t="s">
        <v>1</v>
      </c>
      <c r="E1" s="2" t="s">
        <v>85</v>
      </c>
    </row>
    <row r="2" spans="1:5">
      <c r="B2" s="2" t="s">
        <v>28</v>
      </c>
      <c r="C2" s="2" t="s">
        <v>2</v>
      </c>
      <c r="D2" s="2" t="s">
        <v>65</v>
      </c>
      <c r="E2" s="2" t="s">
        <v>28</v>
      </c>
    </row>
    <row r="3" spans="1:5">
      <c r="A3" s="4" t="s">
        <v>258</v>
      </c>
      <c r="C3" s="7" t="n">
        <v>846000</v>
      </c>
      <c r="D3" s="7" t="n">
        <v>0</v>
      </c>
    </row>
    <row r="4" spans="1:5">
      <c r="A4" s="4" t="s">
        <v>259</v>
      </c>
      <c r="B4" s="7" t="n">
        <v>0</v>
      </c>
      <c r="C4" s="5" t="n">
        <v>10000</v>
      </c>
      <c r="E4" s="7" t="n">
        <v>0</v>
      </c>
    </row>
    <row r="5" spans="1:5">
      <c r="A5" s="4" t="s">
        <v>260</v>
      </c>
      <c r="C5" s="5" t="n">
        <v>-91593</v>
      </c>
      <c r="D5" s="7" t="n">
        <v>0</v>
      </c>
    </row>
    <row r="6" spans="1:5">
      <c r="A6" s="4" t="s">
        <v>261</v>
      </c>
    </row>
    <row r="7" spans="1:5">
      <c r="A7" s="4" t="s">
        <v>262</v>
      </c>
      <c r="B7" s="5" t="n">
        <v>314500</v>
      </c>
    </row>
    <row r="8" spans="1:5">
      <c r="A8" s="4" t="s">
        <v>263</v>
      </c>
      <c r="B8" s="7" t="n">
        <v>62900</v>
      </c>
    </row>
    <row r="9" spans="1:5">
      <c r="A9" s="4" t="s">
        <v>264</v>
      </c>
    </row>
    <row r="10" spans="1:5">
      <c r="A10" s="4" t="s">
        <v>258</v>
      </c>
      <c r="C10" s="5" t="n">
        <v>846000</v>
      </c>
    </row>
    <row r="11" spans="1:5">
      <c r="A11" s="4" t="s">
        <v>259</v>
      </c>
      <c r="C11" s="7" t="n">
        <v>10000</v>
      </c>
    </row>
    <row r="12" spans="1:5">
      <c r="A12" s="4" t="s">
        <v>262</v>
      </c>
      <c r="C12" s="5" t="n">
        <v>5230000</v>
      </c>
    </row>
    <row r="13" spans="1:5">
      <c r="A13" s="4" t="s">
        <v>265</v>
      </c>
    </row>
    <row r="14" spans="1:5">
      <c r="A14" s="4" t="s">
        <v>266</v>
      </c>
      <c r="C14" s="5" t="n">
        <v>83000</v>
      </c>
    </row>
    <row r="15" spans="1:5">
      <c r="A15" s="4" t="s">
        <v>267</v>
      </c>
      <c r="C15" s="7" t="n">
        <v>183260</v>
      </c>
    </row>
    <row r="16" spans="1:5">
      <c r="A16" s="4" t="s">
        <v>268</v>
      </c>
    </row>
    <row r="17" spans="1:5">
      <c r="A17" s="4" t="s">
        <v>269</v>
      </c>
      <c r="E17" s="5" t="n">
        <v>25000</v>
      </c>
    </row>
    <row r="18" spans="1:5">
      <c r="A18" s="4" t="s">
        <v>270</v>
      </c>
      <c r="E18" s="7" t="n">
        <v>16750</v>
      </c>
    </row>
    <row r="19" spans="1:5">
      <c r="A19" s="4" t="s">
        <v>271</v>
      </c>
      <c r="E19" s="5" t="n">
        <v>88000</v>
      </c>
    </row>
    <row r="20" spans="1:5">
      <c r="A20" s="4" t="s">
        <v>272</v>
      </c>
      <c r="E20" s="7" t="n">
        <v>58960</v>
      </c>
    </row>
    <row r="21" spans="1:5">
      <c r="A21" s="4" t="s">
        <v>273</v>
      </c>
      <c r="E21" s="5" t="n">
        <v>37500</v>
      </c>
    </row>
    <row r="22" spans="1:5">
      <c r="A22" s="4" t="s">
        <v>274</v>
      </c>
      <c r="E22" s="7" t="n">
        <v>25125</v>
      </c>
    </row>
    <row r="23" spans="1:5">
      <c r="A23" s="4" t="s">
        <v>266</v>
      </c>
      <c r="E23" s="5" t="n">
        <v>625033</v>
      </c>
    </row>
    <row r="24" spans="1:5">
      <c r="A24" s="4" t="s">
        <v>275</v>
      </c>
      <c r="E24" s="5" t="n">
        <v>10000</v>
      </c>
    </row>
    <row r="25" spans="1:5">
      <c r="A25" s="4" t="s">
        <v>276</v>
      </c>
    </row>
    <row r="26" spans="1:5">
      <c r="A26" s="4" t="s">
        <v>277</v>
      </c>
      <c r="B26" s="5" t="n">
        <v>16000000</v>
      </c>
      <c r="E26" s="5" t="n">
        <v>16000000</v>
      </c>
    </row>
    <row r="27" spans="1:5">
      <c r="A27" s="4" t="s">
        <v>278</v>
      </c>
      <c r="B27" s="7" t="n">
        <v>56354</v>
      </c>
      <c r="E27" s="7" t="n">
        <v>56354</v>
      </c>
    </row>
    <row r="28" spans="1:5">
      <c r="A28" s="4" t="s">
        <v>279</v>
      </c>
    </row>
    <row r="29" spans="1:5">
      <c r="A29" s="4" t="s">
        <v>269</v>
      </c>
      <c r="E29" s="5" t="n">
        <v>175038</v>
      </c>
    </row>
    <row r="30" spans="1:5">
      <c r="A30" s="4" t="s">
        <v>271</v>
      </c>
      <c r="E30" s="5" t="n">
        <v>616133</v>
      </c>
    </row>
    <row r="31" spans="1:5">
      <c r="A31" s="4" t="s">
        <v>273</v>
      </c>
      <c r="E31" s="5" t="n">
        <v>263325</v>
      </c>
    </row>
    <row r="32" spans="1:5">
      <c r="A32" s="4" t="s">
        <v>260</v>
      </c>
      <c r="E32" s="7" t="n">
        <v>34875</v>
      </c>
    </row>
    <row r="33" spans="1:5">
      <c r="A33" s="4" t="s">
        <v>266</v>
      </c>
      <c r="E33" s="5" t="n">
        <v>4388997</v>
      </c>
    </row>
    <row r="34" spans="1:5">
      <c r="A34" s="4" t="s">
        <v>280</v>
      </c>
      <c r="E34" s="7" t="n">
        <v>730174</v>
      </c>
    </row>
    <row r="35" spans="1:5">
      <c r="A35" s="4" t="s">
        <v>275</v>
      </c>
      <c r="E35" s="5" t="n">
        <v>70015</v>
      </c>
    </row>
    <row r="36" spans="1:5">
      <c r="A36" s="4" t="s">
        <v>281</v>
      </c>
      <c r="E36" s="7" t="n">
        <v>67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282</v>
      </c>
      <c r="B1" s="2" t="s">
        <v>1</v>
      </c>
    </row>
    <row r="2" spans="1:2">
      <c r="B2" s="2" t="s">
        <v>283</v>
      </c>
    </row>
    <row r="3" spans="1:2">
      <c r="A3" s="3" t="s">
        <v>284</v>
      </c>
    </row>
    <row r="4" spans="1:2">
      <c r="A4" s="4" t="s">
        <v>285</v>
      </c>
      <c r="B4" s="5" t="n">
        <v>4146994</v>
      </c>
    </row>
    <row r="5" spans="1:2">
      <c r="A5" s="4" t="s">
        <v>286</v>
      </c>
      <c r="B5" s="5" t="n">
        <v>4146994</v>
      </c>
    </row>
    <row r="6" spans="1:2">
      <c r="A6" s="4" t="s">
        <v>287</v>
      </c>
      <c r="B6" s="5" t="n">
        <v>3404134</v>
      </c>
    </row>
    <row r="7" spans="1:2">
      <c r="A7" s="3" t="s">
        <v>288</v>
      </c>
    </row>
    <row r="8" spans="1:2">
      <c r="A8" s="4" t="s">
        <v>289</v>
      </c>
      <c r="B8" s="4" t="s">
        <v>290</v>
      </c>
    </row>
    <row r="9" spans="1:2">
      <c r="A9" s="4" t="s">
        <v>291</v>
      </c>
      <c r="B9" s="4" t="s">
        <v>292</v>
      </c>
    </row>
    <row r="10" spans="1:2">
      <c r="A10" s="4" t="s">
        <v>293</v>
      </c>
      <c r="B10" s="4" t="s">
        <v>292</v>
      </c>
    </row>
    <row r="11" spans="1:2">
      <c r="A11" s="4" t="s">
        <v>294</v>
      </c>
      <c r="B1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95</v>
      </c>
      <c r="B1" s="2" t="s">
        <v>1</v>
      </c>
      <c r="C1" s="2" t="s">
        <v>85</v>
      </c>
    </row>
    <row r="2" spans="1:3">
      <c r="B2" s="2" t="s">
        <v>2</v>
      </c>
      <c r="C2" s="2" t="s">
        <v>28</v>
      </c>
    </row>
    <row r="3" spans="1:3">
      <c r="A3" s="4" t="s">
        <v>296</v>
      </c>
      <c r="B3" s="7" t="n">
        <v>1515591</v>
      </c>
    </row>
    <row r="4" spans="1:3">
      <c r="A4" s="4" t="s">
        <v>297</v>
      </c>
    </row>
    <row r="5" spans="1:3">
      <c r="A5" s="4" t="s">
        <v>298</v>
      </c>
      <c r="C5" s="5" t="n">
        <v>106100</v>
      </c>
    </row>
    <row r="6" spans="1:3">
      <c r="A6" s="4" t="s">
        <v>299</v>
      </c>
      <c r="C6" s="7" t="n">
        <v>63678</v>
      </c>
    </row>
    <row r="7" spans="1:3">
      <c r="A7" s="4" t="s">
        <v>300</v>
      </c>
    </row>
    <row r="8" spans="1:3">
      <c r="A8" s="4" t="s">
        <v>298</v>
      </c>
      <c r="C8" s="5" t="n">
        <v>742860</v>
      </c>
    </row>
    <row r="9" spans="1:3">
      <c r="A9" s="4" t="s">
        <v>299</v>
      </c>
      <c r="B9" s="5" t="n">
        <v>1904715</v>
      </c>
      <c r="C9" s="7" t="n">
        <v>1609669</v>
      </c>
    </row>
    <row r="10" spans="1:3">
      <c r="A10" s="4" t="s">
        <v>301</v>
      </c>
      <c r="B10" s="7" t="n">
        <v>189154</v>
      </c>
      <c r="C10" s="7" t="n">
        <v>1999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8</v>
      </c>
    </row>
    <row r="2" spans="1:3">
      <c r="A2" s="4" t="s">
        <v>303</v>
      </c>
      <c r="B2" s="7" t="n">
        <v>1904715</v>
      </c>
      <c r="C2" s="7" t="n">
        <v>1609699</v>
      </c>
    </row>
    <row r="3" spans="1:3">
      <c r="A3" s="4" t="s">
        <v>304</v>
      </c>
      <c r="B3" s="5" t="n">
        <v>0</v>
      </c>
      <c r="C3" s="5" t="n">
        <v>234502</v>
      </c>
    </row>
    <row r="4" spans="1:3">
      <c r="A4" s="4" t="s">
        <v>305</v>
      </c>
    </row>
    <row r="5" spans="1:3">
      <c r="A5" s="4" t="s">
        <v>303</v>
      </c>
      <c r="B5" s="5" t="n">
        <v>0</v>
      </c>
      <c r="C5" s="5" t="n">
        <v>0</v>
      </c>
    </row>
    <row r="6" spans="1:3">
      <c r="A6" s="4" t="s">
        <v>304</v>
      </c>
      <c r="B6" s="5" t="n">
        <v>0</v>
      </c>
      <c r="C6" s="5" t="n">
        <v>0</v>
      </c>
    </row>
    <row r="7" spans="1:3">
      <c r="A7" s="4" t="s">
        <v>306</v>
      </c>
    </row>
    <row r="8" spans="1:3">
      <c r="A8" s="4" t="s">
        <v>303</v>
      </c>
      <c r="B8" s="5" t="n">
        <v>1904715</v>
      </c>
      <c r="C8" s="5" t="n">
        <v>1609699</v>
      </c>
    </row>
    <row r="9" spans="1:3">
      <c r="A9" s="4" t="s">
        <v>304</v>
      </c>
      <c r="B9" s="5" t="n">
        <v>0</v>
      </c>
      <c r="C9" s="5" t="n">
        <v>234502</v>
      </c>
    </row>
    <row r="10" spans="1:3">
      <c r="A10" s="4" t="s">
        <v>307</v>
      </c>
    </row>
    <row r="11" spans="1:3">
      <c r="A11" s="4" t="s">
        <v>303</v>
      </c>
      <c r="B11" s="5" t="n">
        <v>0</v>
      </c>
      <c r="C11" s="5" t="n">
        <v>0</v>
      </c>
    </row>
    <row r="12" spans="1:3">
      <c r="A12" s="4" t="s">
        <v>304</v>
      </c>
      <c r="B12" s="7" t="n">
        <v>0</v>
      </c>
      <c r="C1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0</v>
      </c>
      <c r="C4" s="7" t="n">
        <v>0</v>
      </c>
    </row>
    <row r="5" spans="1:3">
      <c r="A5" s="4" t="s">
        <v>68</v>
      </c>
      <c r="B5" s="5" t="n">
        <v>0</v>
      </c>
      <c r="C5" s="5" t="n">
        <v>0</v>
      </c>
    </row>
    <row r="6" spans="1:3">
      <c r="A6" s="4" t="s">
        <v>69</v>
      </c>
      <c r="B6" s="5" t="n">
        <v>0</v>
      </c>
      <c r="C6" s="5" t="n">
        <v>0</v>
      </c>
    </row>
    <row r="7" spans="1:3">
      <c r="A7" s="3" t="s">
        <v>70</v>
      </c>
    </row>
    <row r="8" spans="1:3">
      <c r="A8" s="4" t="s">
        <v>71</v>
      </c>
      <c r="B8" s="5" t="n">
        <v>178</v>
      </c>
      <c r="C8" s="5" t="n">
        <v>237</v>
      </c>
    </row>
    <row r="9" spans="1:3">
      <c r="A9" s="4" t="s">
        <v>72</v>
      </c>
      <c r="B9" s="5" t="n">
        <v>302947</v>
      </c>
      <c r="C9" s="5" t="n">
        <v>154507</v>
      </c>
    </row>
    <row r="10" spans="1:3">
      <c r="A10" s="4" t="s">
        <v>73</v>
      </c>
      <c r="B10" s="5" t="n">
        <v>49347</v>
      </c>
      <c r="C10" s="5" t="n">
        <v>5258</v>
      </c>
    </row>
    <row r="11" spans="1:3">
      <c r="A11" s="4" t="s">
        <v>74</v>
      </c>
      <c r="B11" s="5" t="n">
        <v>352472</v>
      </c>
      <c r="C11" s="5" t="n">
        <v>160002</v>
      </c>
    </row>
    <row r="12" spans="1:3">
      <c r="A12" s="4" t="s">
        <v>75</v>
      </c>
      <c r="B12" s="5" t="n">
        <v>-352472</v>
      </c>
      <c r="C12" s="5" t="n">
        <v>-160002</v>
      </c>
    </row>
    <row r="13" spans="1:3">
      <c r="A13" s="3" t="s">
        <v>76</v>
      </c>
    </row>
    <row r="14" spans="1:3">
      <c r="A14" s="4" t="s">
        <v>77</v>
      </c>
      <c r="B14" s="5" t="n">
        <v>-185847</v>
      </c>
      <c r="C14" s="5" t="n">
        <v>-15706</v>
      </c>
    </row>
    <row r="15" spans="1:3">
      <c r="A15" s="4" t="s">
        <v>78</v>
      </c>
      <c r="B15" s="5" t="n">
        <v>142835</v>
      </c>
      <c r="C15" s="5" t="n">
        <v>0</v>
      </c>
    </row>
    <row r="16" spans="1:3">
      <c r="A16" s="4" t="s">
        <v>79</v>
      </c>
      <c r="B16" s="5" t="n">
        <v>-91593</v>
      </c>
      <c r="C16" s="5" t="n">
        <v>0</v>
      </c>
    </row>
    <row r="17" spans="1:3">
      <c r="A17" s="4" t="s">
        <v>80</v>
      </c>
      <c r="B17" s="5" t="n">
        <v>-134605</v>
      </c>
      <c r="C17" s="5" t="n">
        <v>-15706</v>
      </c>
    </row>
    <row r="18" spans="1:3">
      <c r="A18" s="4" t="s">
        <v>81</v>
      </c>
      <c r="B18" s="7" t="n">
        <v>-487077</v>
      </c>
      <c r="C18" s="7" t="n">
        <v>-175708</v>
      </c>
    </row>
    <row r="19" spans="1:3">
      <c r="A19" s="4" t="s">
        <v>82</v>
      </c>
      <c r="B19" s="5" t="n">
        <v>37655852</v>
      </c>
      <c r="C19" s="5" t="n">
        <v>36181101</v>
      </c>
    </row>
    <row r="20" spans="1:3">
      <c r="A20" s="4" t="s">
        <v>83</v>
      </c>
      <c r="B20" s="9" t="n">
        <v>-0.01</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84</v>
      </c>
      <c r="B1" s="2" t="s">
        <v>1</v>
      </c>
      <c r="D1" s="2" t="s">
        <v>85</v>
      </c>
    </row>
    <row r="2" spans="1:4">
      <c r="B2" s="2" t="s">
        <v>2</v>
      </c>
      <c r="C2" s="2" t="s">
        <v>65</v>
      </c>
      <c r="D2" s="2" t="s">
        <v>28</v>
      </c>
    </row>
    <row r="3" spans="1:4">
      <c r="A3" s="3" t="s">
        <v>86</v>
      </c>
    </row>
    <row r="4" spans="1:4">
      <c r="A4" s="4" t="s">
        <v>87</v>
      </c>
      <c r="B4" s="7" t="n">
        <v>-487077</v>
      </c>
      <c r="C4" s="7" t="n">
        <v>-175708</v>
      </c>
    </row>
    <row r="5" spans="1:4">
      <c r="A5" s="3" t="s">
        <v>88</v>
      </c>
    </row>
    <row r="6" spans="1:4">
      <c r="A6" s="4" t="s">
        <v>71</v>
      </c>
      <c r="B6" s="5" t="n">
        <v>178</v>
      </c>
      <c r="C6" s="5" t="n">
        <v>15944</v>
      </c>
    </row>
    <row r="7" spans="1:4">
      <c r="A7" s="4" t="s">
        <v>89</v>
      </c>
      <c r="B7" s="5" t="n">
        <v>172655</v>
      </c>
      <c r="C7" s="5" t="n">
        <v>3328</v>
      </c>
    </row>
    <row r="8" spans="1:4">
      <c r="A8" s="4" t="s">
        <v>90</v>
      </c>
      <c r="B8" s="5" t="n">
        <v>91593</v>
      </c>
      <c r="C8" s="5" t="n">
        <v>0</v>
      </c>
    </row>
    <row r="9" spans="1:4">
      <c r="A9" s="4" t="s">
        <v>91</v>
      </c>
      <c r="B9" s="5" t="n">
        <v>-142835</v>
      </c>
      <c r="C9" s="5" t="n">
        <v>0</v>
      </c>
    </row>
    <row r="10" spans="1:4">
      <c r="A10" s="4" t="s">
        <v>92</v>
      </c>
      <c r="B10" s="5" t="n">
        <v>189154</v>
      </c>
      <c r="C10" s="5" t="n">
        <v>0</v>
      </c>
    </row>
    <row r="11" spans="1:4">
      <c r="A11" s="4" t="s">
        <v>93</v>
      </c>
      <c r="B11" s="5" t="n">
        <v>0</v>
      </c>
      <c r="C11" s="5" t="n">
        <v>18149</v>
      </c>
    </row>
    <row r="12" spans="1:4">
      <c r="A12" s="3" t="s">
        <v>94</v>
      </c>
    </row>
    <row r="13" spans="1:4">
      <c r="A13" s="4" t="s">
        <v>95</v>
      </c>
      <c r="B13" s="5" t="n">
        <v>0</v>
      </c>
      <c r="C13" s="5" t="n">
        <v>21390</v>
      </c>
    </row>
    <row r="14" spans="1:4">
      <c r="A14" s="4" t="s">
        <v>38</v>
      </c>
      <c r="B14" s="5" t="n">
        <v>-24520</v>
      </c>
      <c r="C14" s="5" t="n">
        <v>7839</v>
      </c>
    </row>
    <row r="15" spans="1:4">
      <c r="A15" s="4" t="s">
        <v>96</v>
      </c>
      <c r="B15" s="5" t="n">
        <v>-200852</v>
      </c>
      <c r="C15" s="5" t="n">
        <v>-109058</v>
      </c>
    </row>
    <row r="16" spans="1:4">
      <c r="A16" s="3" t="s">
        <v>97</v>
      </c>
    </row>
    <row r="17" spans="1:4">
      <c r="A17" s="4" t="s">
        <v>98</v>
      </c>
      <c r="B17" s="5" t="n">
        <v>0</v>
      </c>
      <c r="C17" s="5" t="n">
        <v>0</v>
      </c>
    </row>
    <row r="18" spans="1:4">
      <c r="A18" s="3" t="s">
        <v>99</v>
      </c>
    </row>
    <row r="19" spans="1:4">
      <c r="A19" s="4" t="s">
        <v>100</v>
      </c>
      <c r="B19" s="5" t="n">
        <v>846000</v>
      </c>
      <c r="C19" s="5" t="n">
        <v>0</v>
      </c>
    </row>
    <row r="20" spans="1:4">
      <c r="A20" s="4" t="s">
        <v>101</v>
      </c>
      <c r="B20" s="5" t="n">
        <v>50000</v>
      </c>
      <c r="C20" s="5" t="n">
        <v>0</v>
      </c>
    </row>
    <row r="21" spans="1:4">
      <c r="A21" s="4" t="s">
        <v>102</v>
      </c>
      <c r="B21" s="5" t="n">
        <v>0</v>
      </c>
      <c r="C21" s="5" t="n">
        <v>100000</v>
      </c>
    </row>
    <row r="22" spans="1:4">
      <c r="A22" s="4" t="s">
        <v>103</v>
      </c>
      <c r="B22" s="5" t="n">
        <v>-240000</v>
      </c>
      <c r="C22" s="5" t="n">
        <v>0</v>
      </c>
    </row>
    <row r="23" spans="1:4">
      <c r="A23" s="4" t="s">
        <v>104</v>
      </c>
      <c r="B23" s="5" t="n">
        <v>656000</v>
      </c>
      <c r="C23" s="5" t="n">
        <v>100000</v>
      </c>
    </row>
    <row r="24" spans="1:4">
      <c r="A24" s="4" t="s">
        <v>105</v>
      </c>
      <c r="B24" s="5" t="n">
        <v>455148</v>
      </c>
      <c r="C24" s="5" t="n">
        <v>-9058</v>
      </c>
    </row>
    <row r="25" spans="1:4">
      <c r="A25" s="4" t="s">
        <v>106</v>
      </c>
      <c r="B25" s="5" t="n">
        <v>12191</v>
      </c>
      <c r="C25" s="5" t="n">
        <v>27328</v>
      </c>
      <c r="D25" s="7" t="n">
        <v>27328</v>
      </c>
    </row>
    <row r="26" spans="1:4">
      <c r="A26" s="4" t="s">
        <v>107</v>
      </c>
      <c r="B26" s="5" t="n">
        <v>467339</v>
      </c>
      <c r="C26" s="5" t="n">
        <v>18180</v>
      </c>
      <c r="D26" s="7" t="n">
        <v>12191</v>
      </c>
    </row>
    <row r="27" spans="1:4">
      <c r="A27" s="4" t="s">
        <v>108</v>
      </c>
      <c r="B27" s="5" t="n">
        <v>18000</v>
      </c>
      <c r="C27" s="5" t="n">
        <v>0</v>
      </c>
    </row>
    <row r="28" spans="1:4">
      <c r="A28" s="3" t="s">
        <v>109</v>
      </c>
    </row>
    <row r="29" spans="1:4">
      <c r="A29" s="4" t="s">
        <v>110</v>
      </c>
      <c r="B29" s="7" t="n">
        <v>18326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3:26Z</dcterms:created>
  <dcterms:modified xmlns:dcterms="http://purl.org/dc/terms/" xmlns:xsi="http://www.w3.org/2001/XMLSchema-instance" xsi:type="dcterms:W3CDTF">2017-05-15T16:43:26Z</dcterms:modified>
</cp:coreProperties>
</file>